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SUMMARY OF SIGNIFICANT ACCOUNTI" sheetId="6" r:id="rId6"/>
    <s:sheet name="LAND USE RIGHTS, NET" sheetId="7" r:id="rId7"/>
    <s:sheet name="DUE FROM RELATED PARTIES" sheetId="8" r:id="rId8"/>
    <s:sheet name="DUE TO RELATED PARTIES" sheetId="9" r:id="rId9"/>
    <s:sheet name="DUE TO SHAREHOLDERS" sheetId="10" r:id="rId10"/>
    <s:sheet name="INCOME TAXES" sheetId="11" r:id="rId11"/>
    <s:sheet name="SEGMENT INFORMATION" sheetId="12" r:id="rId12"/>
    <s:sheet name="SUBSEQUENT EVENTS" sheetId="13" r:id="rId13"/>
    <s:sheet name="SUMMARY OF SIGNIFICANT ACCOUN14" sheetId="14" r:id="rId14"/>
    <s:sheet name="SUMMARY OF SIGNIFICANT ACCOUN15" sheetId="15" r:id="rId15"/>
    <s:sheet name="LAND USE RIGHTS, NET (Tables)" sheetId="16" r:id="rId16"/>
    <s:sheet name="DUE FROM RELATED PARTIES (Table" sheetId="17" r:id="rId17"/>
    <s:sheet name="DUE TO RELATED PARTIES (Tables)" sheetId="18" r:id="rId18"/>
    <s:sheet name="DUE TO SHAREHOLDERS (Tables)" sheetId="19" r:id="rId19"/>
    <s:sheet name="INCOME TAXES (Tables)" sheetId="20" r:id="rId20"/>
    <s:sheet name="SEGMENT INFORMATION (Tables)" sheetId="21" r:id="rId21"/>
    <s:sheet name="SUMMARY OF SIGNIFICANT ACCOUN22" sheetId="22" r:id="rId22"/>
    <s:sheet name="SUMMARY OF SIGNIFICANT ACCOUN23" sheetId="23" r:id="rId23"/>
    <s:sheet name="LAND USE RIGHTS, NET (Details)" sheetId="24" r:id="rId24"/>
    <s:sheet name="LAND USE RIGHTS, NET (Details N" sheetId="25" r:id="rId25"/>
    <s:sheet name="DUE FROM RELATED PARTIES (Detai" sheetId="26" r:id="rId26"/>
    <s:sheet name="DUE FROM RELATED PARTIES (Det27" sheetId="27" r:id="rId27"/>
    <s:sheet name="DUE FROM RELATED PARTIES (Det28" sheetId="28" r:id="rId28"/>
    <s:sheet name="DUE TO RELATED PARTIES (Details" sheetId="29" r:id="rId29"/>
    <s:sheet name="DUE TO RELATED PARTIES (Detai30" sheetId="30" r:id="rId30"/>
    <s:sheet name="DUE TO SHAREHOLDERS (Details)" sheetId="31" r:id="rId31"/>
    <s:sheet name="DUE TO SHAREHOLDERS (Details Na" sheetId="32" r:id="rId32"/>
    <s:sheet name="INCOME TAXES (Details)" sheetId="33" r:id="rId33"/>
    <s:sheet name="INCOME TAXES (Details Narrative" sheetId="34" r:id="rId34"/>
    <s:sheet name="SEGMENT INFORMATION (Details)" sheetId="35" r:id="rId35"/>
  </s:sheets>
  <s:definedNames/>
  <s:calcPr calcId="124519" calcMode="auto" fullCalcOnLoad="1"/>
</s:workbook>
</file>

<file path=xl/sharedStrings.xml><?xml version="1.0" encoding="utf-8"?>
<sst xmlns="http://schemas.openxmlformats.org/spreadsheetml/2006/main" uniqueCount="239">
  <si>
    <t>Document and Entity Information - shares</t>
  </si>
  <si>
    <t>6 Months Ended</t>
  </si>
  <si>
    <t>Jun. 30, 2016</t>
  </si>
  <si>
    <t>Aug. 11, 2016</t>
  </si>
  <si>
    <t>Document And Entity Information</t>
  </si>
  <si>
    <t>Entity Registrant Name</t>
  </si>
  <si>
    <t>CHINA CHANGJIANG MINING &amp; NEW ENERGY COMPANY, LTD.</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5</t>
  </si>
  <si>
    <t>Current assets</t>
  </si>
  <si>
    <t>Cash and cash equivalents</t>
  </si>
  <si>
    <t>Other current assets and prepayments</t>
  </si>
  <si>
    <t>Total Current Assets</t>
  </si>
  <si>
    <t>Property, plant and equipment, net</t>
  </si>
  <si>
    <t>Land use rights, net</t>
  </si>
  <si>
    <t>Due from related parties</t>
  </si>
  <si>
    <t>TOTAL ASSETS</t>
  </si>
  <si>
    <t>Current Liabilities</t>
  </si>
  <si>
    <t>Other payables and accrued liabilities</t>
  </si>
  <si>
    <t>Total Current Liabilities</t>
  </si>
  <si>
    <t>Non-current liabilities</t>
  </si>
  <si>
    <t>Due to related parties</t>
  </si>
  <si>
    <t>Due to shareholders</t>
  </si>
  <si>
    <t>Total Long-term Liabilities</t>
  </si>
  <si>
    <t>Total Liabilities</t>
  </si>
  <si>
    <t>SHAREHOLDERS' EQUITY</t>
  </si>
  <si>
    <t>Common stock ($0.01 par value, 250,000,000 shares authorized, 64,629,559 shares issued and outstanding as of June 30, 2016 and December 31, 2015)</t>
  </si>
  <si>
    <t>Treasury stock</t>
  </si>
  <si>
    <t>Additional paid-in capital</t>
  </si>
  <si>
    <t>Accumulated deficit</t>
  </si>
  <si>
    <t>Non-controlling interests</t>
  </si>
  <si>
    <t>Accumulated other comprehensive income</t>
  </si>
  <si>
    <t>Total Shareholders' Equity</t>
  </si>
  <si>
    <t>TOTAL LIABILITIES AND SHAREHOLDERS' EQUITY</t>
  </si>
  <si>
    <t>Series C Preferred Stock [Member]</t>
  </si>
  <si>
    <t>Series C convertible preferred stock ($0.01 par value, 10,000,000 shares authorized, no shares outstanding as of June 30, 2016 and December 31, 2015)</t>
  </si>
  <si>
    <t xml:space="preserve"> </t>
  </si>
  <si>
    <t>CONSOLIDATED BALANCE SHEETS (Parenthetical) - $ / shares</t>
  </si>
  <si>
    <t>EQUITY</t>
  </si>
  <si>
    <t>Common stock, par value</t>
  </si>
  <si>
    <t>Common stock, Authorized</t>
  </si>
  <si>
    <t>Common stock, Issued</t>
  </si>
  <si>
    <t>Common stock, outstanding</t>
  </si>
  <si>
    <t>Preferred stock, par value</t>
  </si>
  <si>
    <t>Preferred stock, Authorized</t>
  </si>
  <si>
    <t>Preferred stock, outstanding</t>
  </si>
  <si>
    <t>CONSOLIDATED STATEMENTS OF INCOME AND COMPREHENSIVE INCOME (LOSS) (Unaudited) - USD ($)</t>
  </si>
  <si>
    <t>3 Months Ended</t>
  </si>
  <si>
    <t>Jun. 30, 2015</t>
  </si>
  <si>
    <t>Consolidated Statements Of Income And Comprehensive Income Loss</t>
  </si>
  <si>
    <t>Sales revenue - related party</t>
  </si>
  <si>
    <t>Cost of revenue</t>
  </si>
  <si>
    <t>Gross Profit</t>
  </si>
  <si>
    <t>Operating expenses</t>
  </si>
  <si>
    <t>Administrative expenses</t>
  </si>
  <si>
    <t>Depreciation</t>
  </si>
  <si>
    <t>Amortization</t>
  </si>
  <si>
    <t>Total operating expenses</t>
  </si>
  <si>
    <t>Income (Loss) from operations</t>
  </si>
  <si>
    <t>Other Income (Expenses)</t>
  </si>
  <si>
    <t>Interest income</t>
  </si>
  <si>
    <t>Interest expenses</t>
  </si>
  <si>
    <t>Other expenses</t>
  </si>
  <si>
    <t>Total Other Expenses</t>
  </si>
  <si>
    <t>Income (Loss) before tax</t>
  </si>
  <si>
    <t>Income tax expense (benefit)</t>
  </si>
  <si>
    <t>Net income (loss)</t>
  </si>
  <si>
    <t>Net income (loss) attributable to:</t>
  </si>
  <si>
    <t>Common Stockholders</t>
  </si>
  <si>
    <t>Other comprehensive income (loss)</t>
  </si>
  <si>
    <t>Foreign currency translation adjustments</t>
  </si>
  <si>
    <t>Total Comprehensive Income (Loss)</t>
  </si>
  <si>
    <t>Weighted average shares-Basic</t>
  </si>
  <si>
    <t>Weighted average shares-Diluted</t>
  </si>
  <si>
    <t>Earnings per share,</t>
  </si>
  <si>
    <t>Basic</t>
  </si>
  <si>
    <t>Diluted</t>
  </si>
  <si>
    <t>CONSOLIDATED STATEMENTS OF CASH FLOWS (Unaudited) - USD ($)</t>
  </si>
  <si>
    <t>CASH FLOWS FROM OPERATING ACTIVITIES</t>
  </si>
  <si>
    <t>Adjustments to reconcile net income (loss) to net cash used in operating activities:</t>
  </si>
  <si>
    <t>Depreciation and amortization</t>
  </si>
  <si>
    <t>Changes in operating assets and liabilities:</t>
  </si>
  <si>
    <t>Due from related party</t>
  </si>
  <si>
    <t>CASH USED IN OPERARATING ACTIVITIES</t>
  </si>
  <si>
    <t>CASH FLOWS FROM FINANCING ACTIVITIES</t>
  </si>
  <si>
    <t>Proceeds from related parties</t>
  </si>
  <si>
    <t>CASH PROVIDED BY FINANCING ACTIVITIES</t>
  </si>
  <si>
    <t>Effect of exchange rate changes on cash and cash equivalents</t>
  </si>
  <si>
    <t>NET DECREASE IN CASH</t>
  </si>
  <si>
    <t>CASH AND CASH EQUIVALENTS AT BEGINNING OF YEAR</t>
  </si>
  <si>
    <t>CASH AND CASH EQUIVALENTS AT END OF YEAR</t>
  </si>
  <si>
    <t>Supplementary Disclosures for Cash Flow Information:</t>
  </si>
  <si>
    <t>Income taxes paid</t>
  </si>
  <si>
    <t>Interest expense</t>
  </si>
  <si>
    <t>Non-Cash Transactions</t>
  </si>
  <si>
    <t>Extinguishment of related party loan</t>
  </si>
  <si>
    <t>SUMMARY OF SIGNIFICANT ACCOUNTING POLICIES</t>
  </si>
  <si>
    <t>Notes to Financial Statements</t>
  </si>
  <si>
    <t>Note 1 - SUMMARY OF SIGNIFICANT ACCOUNTING POLICIES</t>
  </si>
  <si>
    <t>The
accounting policies and methods followed in preparing these unaudited consolidated financial statements are those used by China
Changjiang Mining &amp; New Energy Co., Ltd. and its consolidated subsidiaries (the 'Company') as described in the notes to consolidated
financial statements included in Annual Report on Form 10-K for the year ended December 31, 2015. The unaudited consolidated financial
statements for the six-month period ended June 30, 2016 and 2015 have been prepared in accordance with accounting principles generally
accepted in the United States of America and the rules of the Securities and Exchange Commission and do not conform in all respects
to the disclosure and information that is required for annual consolidated financial statements. The year-end consolidated balance
sheet data was derived from audited consolidated financial statements, but does not include all disclosure required by accounting
principles generally accepted in the United States of America. These interim consolidated financial statements should be read
in conjunction with the most recent annual consolidated financial statements of the Company. In the opinion of management, all
adjustments, all of which are of a normal recurring nature, considered necessary for fair statement have been included in these
interim consolidated financial statements. Operating results for the six-month period ended June 30, 2016 are not indicative of
the results that may be expected for the full year ending December 31, 2016. (a)
Going Concern The
Company had a working capital deficit of $1,243,763 as of June 30, 2016 and had a negative cash flow from operating activities
amounted to $67,970 for the six months period ended June 30, 2016. If the Company cannot generate enough cash flow from its operating
activities, it will need to consider other financing methods such as borrowing from banking institutions or raising additional
capital through new equity issuance. There are no assurances that additional funds will be available when needed from any source
or, if available, will be available on terms that are acceptable to us. The Company plans to continue to control its administrative
expenses in the coming periods as well as further develop its sales from its main business. (b)
Foreign Currency Translation Exchange
rates applied for the foreign currency translation during the period are as follows: USD
to RMB
June
30, 2016 December
31, 2015
Period
end USD : RMB exchange rate 6.6434 6.4907
Average
periodic USD : RMB exchange rate 6.5354 6.2175 USD
to HKD
June
30, 2016 December
31, 2015
Period
end USD : HKD exchange rate 7.7586 7.7504
Average
periodic USD : HKD exchange rate 7.7670 7.7521 HKD
is pegged to USD and hence there is no significant translation adjustment impact on these consolidated financial statements. RMB
is not freely convertible into foreign currency and all foreign exchange transactions must take place through authorized institutions.
No representation is made that the RMB amounts could have been, or could be, converted into USD at the rates used in translation. (c)
Earnings/Loss per share Basic
earnings/loss per share is computed by dividing earnings/loss available to common stockholders by the weighted average number
of common shares outstanding during the period. Diluted earnings/loss per share is computed in a manner similar to basic earnings/loss
per share except that the denominator is increased to include the number of additional common shares that would have been outstanding
if the potential common shares had been issued and if the additional common shares were dilutive. (d)
Recent Accounting Pronouncements In
April 2016, the FASB issued ASU 2016-10, "Revenue from Contracts with Customers (Topic 606): Identifying Performance Obligations
and Licensing". The amendments in this ASU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2, "Revenue from Contracts with Customers (Topic 606): Narrow-Scope Improvements and Practical
Expedients". The amendments in this ASU,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t>
  </si>
  <si>
    <t>LAND USE RIGHTS, NET</t>
  </si>
  <si>
    <t>Note 2 - LAND USE RIGHTS, NET</t>
  </si>
  <si>
    <t>The
following is a summary of land use rights, net:
June
30, 2016 December
31, 2015
Cost
of Land Use Rights $ 19,266,099 $ 19,719,353
Accumulated
Amortization of Land Use Rights (4,742,535 ) (4,656,915 )
Land
Use Rights, Net $ 14,523,564 $ 15,062,438 The
difference for the balance of cost was mainly due to the fluctuation of exchange rate of USD to RMB. Amortization expenses were $195,845
and $209,384 for the six months ended June 30, 2016 and 2015, respectively.</t>
  </si>
  <si>
    <t>DUE FROM RELATED PARTIES</t>
  </si>
  <si>
    <t>Note 3 - DUE FROM RELATED PARTIES</t>
  </si>
  <si>
    <t xml:space="preserve">The
balance of $1,144,977 due from related parties included loans of $1,132,458 from related parties and accounts receivable of $12,519
generated from related parties revenues. (1)
Loans from related parties The
loans owed by related parties are unsecured, interest free and not expected to be paid within twelve months from June 30, 2016. Loan
from related parties consists of the following:
June
30, December
31,
2016 2015 Interest
Shaanxi Du Kang
Liquor Group Co., Ltd., controlled by Zhang Hongjun, the Director and principal shareholder of the Company $ 1,127,566 $ 1,164,107 Interest
free
Shaanxi Tangrenjie
Advertising Media Co., Ltd. (Previously Shaanxi Changjiang Zhongxiayou Investment Co., Ltd.), manager of which is Zhang Hongjun,
the Director and principal shareholder of the Company $ 4,892 $ 5,007 Interest free
Total $ 1,132,458 $ 1,169,114 In
April 2015, Shaanxi Changjiang moved to a new office that is owned by Shaanxi Baishui Dukang Liquor Co., Ltd., a related company.
Shaanxi Changjiang is allowed to occupy the space for free. (2)
Sales revenue from related parties The
Company entered into a lease and a complementary agreement with Shaanxi Huanghe Bay Ecological Agriculture Co., Ltd, a company
owned by Zhang Hongjun (82% ownership), dated July 26, 2010 and March 25, 2011, respectively. According to the agreements, the
use right of a piece of land with the area of 5,706,666.67 square meters was leased to Shaanxi Huanghe Bay Ecological Agriculture
Co., Ltd. for traveling and amusement from January 1, 2011 to December 31, 2029. The annual rent in US dollars is approximately
$1.2 million (equivalent to RMB 7,500,000). As of June 30, 2016, the Company only received rent payment for year 2011 and no any
collection afterward. Due to the uncertain collectability, the Company decided to write off all the uncollected receivables related
to land lease in the amount of $3,618,818 (equivalent to RMB 22,500,000) and decided not to recognize any revenue for the year
ended December 31, 2015 and thereafter. The
Company provided solar power to one of its related parties, Heyang County Huanghe Bay Resort Hotel Co., Ltd. since 2014. As of
June 30, 2016, no collection has been received. The Company wrote off the receivable balance of $26,597 (equivalent to RMB 165,366)
for 2014 and the remaining receivable balance was $12,519 at June 30, 2016. Accounts
receivable from related parties consists of the following:
June
30, 2016 December
31, 2015 Interest
Heyang County Huanghe
Bay Resort Hotel Co.,Ltd., controlled by Zhang Hongjun, the Director and principal shareholder of the Company $ 12,519 $ 7,151 Interest
free
Total $ 12,519 $ 7,151 </t>
  </si>
  <si>
    <t>DUE TO RELATED PARTIES</t>
  </si>
  <si>
    <t>Note 4 - DUE TO RELATED PARTIES</t>
  </si>
  <si>
    <t>The
balance of $498,254 due to related parties represents the loans owed to related parties, which are interest free, unsecured and
the Company does not intend to be repay within twelve months from June 30, 2016. Due
to related parties consists of the following.
June
30, 2016 December
31, 2015
Baishui Dukang Marketing
Management Co., Ltd. (Previously Huitong World Property Superintendent Co., Ltd.), controlled by Zhang Hongjun, the Director
and principal shareholder of the Company $ 376,313 $ 385,166
Shaanxi Dukang Liquor
Trading Co., Ltd., controlled by Zhang Hongjun, the Director and principal shareholder of the Company $ 90,917 $ 58,391
Shaanxi East Mining
Co., Ltd., controlled by Zhang Hongjun, the Director and principal shareholder of the Company (officially canceled on April
29, 2016) $ - $ 56,614
Baishui Du Kang
Brand Management Co., Ltd., controlled by Zhang Hongjun, the Director and principal shareholder of the Company $ 9,032 $ 9,244
Shaanxi Xi Deng
Hui Development Stock Co., Ltd., 29.74% equity interest of which is owned by Zhang Hong Jun, the Director and principal shareholder
of the Company, and senior executives of which are Wang Sheng Li, Li Ping and Tian Hailong, the directors and shareholders
of the Company $ 918 $ 941
Shaanxi Huanghe
Bay Ecological Agriculture Co.,Ltd. (Previously Shaanxi Huanghe Bay Spring Lake Park Co., Ltd.), controlled by Zhang Hongjun,
the Director and principal shareholder of the Company $ 21,074 $ -
Total $ 498,254 $ 510,356 Shaanxi
East Mining Co., Ltd., a company owned by Zhang Hongjun (70% ownership) and Wang Shengli (30% ownership), cancelled its registration
on April 29, 2016 and agreed to forgive the loan borrowed by the Company. As both Shaanxi East Mining Co., Ltd. and the Company
are under common control of Zhang Hongjun and Wang Shengli, the extinguishment of related party loan is accounted for as a transaction
between entities under common control with $55,313 recorded as an adjustment to stockholders' equity (additional paid-in capital). The
office space occupied by Shaanxi Pacific is a property owned by Zhang Hongjun, the Company is allowed to use it for free. The office space occupied by Changjiang
PV is a property owned by Shaanxi Xi Deng Hui Development Stock Co., Ltd., a related party. The Company is allowed to use it for
free.</t>
  </si>
  <si>
    <t>DUE TO SHAREHOLDERS</t>
  </si>
  <si>
    <t>Note 5 - DUE TO SHAREHOLDERS</t>
  </si>
  <si>
    <t xml:space="preserve">The
balance of $3,148,309 due to shareholders represents the loans owed to the shareholders, which are interest free and unsecured.
The management does not intend to repay the loans within twelve months from June 30, 2016. Due
to shareholders consists of the following:
June
30, 2016 December
31, 2015
Due
to Wang Shengli $ 1,660,879 $ 1,699,954
Due
to Zhang Hongjun 913,238 934,722
Due
to Chen Min $ 574,192 $ 584,501
$ 3,148,309 $ 3,219,177 </t>
  </si>
  <si>
    <t>INCOME TAXES</t>
  </si>
  <si>
    <t>Note 6 - INCOME TAXES</t>
  </si>
  <si>
    <t xml:space="preserve">The
Company did not have income tax expense or income tax payable due to the use of net loss carryover from prior years. As
of June 30, 2016, the Company had net taxable operating loss carry forwards of approximately $1,590,982. The PRC Income Tax allows
the enterprises to offset their future taxable income with taxable operating losses carried forward in a 5-year period. The Management
believes that the Company's cumulative losses arising from recurring business in recent years constituted significant negative
evidence that most of the deferred tax assets would not be realizable and this evidence outweighed the expectations that the Company
would generate future taxable income. The valuation allowance of $397,745 was recorded. Components
of the Company's net deferred tax assets are set forth below:
June
30, 2016 December
31, 2015
Deferred
tax assets
Net
operating loss carry-forward $ 397,745 $ 376,415
Total
of Deferred tax assets $ 397,745 $ 376,415
Less:
valuation allowance $ (397,745 ) $ (376,415 )
Net
deferred assets $ - $ - </t>
  </si>
  <si>
    <t>SEGMENT INFORMATION</t>
  </si>
  <si>
    <t>Note 7 - SEGMENT INFORMATION</t>
  </si>
  <si>
    <t>The
Company operated in two reportable segments, Land use right leasing, and Solar PV energy for the six months ended June 30, 2016.
The Company did not recognize Land use right leasing revenue for the six months ended June 30, 2016 because of the uncertain collectability
of the revenues. See Note 3. Summarized
information by business segment for the three and six months ended June 30, 2016 and 2015 is as follows.
For
the Three months ended June 30, For
the Six months ended June 30,
2016 2015 2016 2015
Revenue $ $
Land
use right leasing - 307,882 - 613,466
Solar
PV energy 7,506 4,473 7,506 8,072
Cost
of revenue
Land
use right leasing - 17,241 - 34,354
Solar
PV energy 1,882 - 1,882 -
Gross
Profits
Land
use right leasing - 290,641 - 579,112
Solar
PV energy 5,624 4,473 5,624 8,072 The Company evaluates segment performance
based on income from operations. As a result, the components of operating income for one segment may not be comparable to another
segment.</t>
  </si>
  <si>
    <t>SUBSEQUENT EVENTS</t>
  </si>
  <si>
    <t>Note 8 - SUBSEQUENT EVENTS</t>
  </si>
  <si>
    <t>On July 22,
2016, the Company borrowed a one-year loan of $2,258 (RMB 15,000) from Shaanxi Dukang Liquor Trading Co., Ltd, a related party
of the Company, for daily operating purpose. The loan is interest free, unsecured, and matures on July 21, 2017.</t>
  </si>
  <si>
    <t>SUMMARY OF SIGNIFICANT ACCOUNTING POLICIES (Policies)</t>
  </si>
  <si>
    <t>Summary Of Significant Accounting Policies Policies</t>
  </si>
  <si>
    <t>Going Concern</t>
  </si>
  <si>
    <t>The Company
had a working capital deficit of $1,243,763 as of June 30, 2016 and had a negative cash flow from operating activities amounted
to $67,970 for the six months period ended June 30, 2016. If the Company cannot generate enough cash flow from its operating activities,
it will need to consider other financing methods such as borrowing from banking institutions or raising additional capital through
new equity issuance. There are no assurances that additional funds will be available when needed from any source or, if available,
will be available on terms that are acceptable to us. The Company plans to continue to control its administrative expenses in
the coming periods as well as further develop its sales from its main business.</t>
  </si>
  <si>
    <t>Foreign Currency Translation</t>
  </si>
  <si>
    <t>Exchange
rates applied for the foreign currency translation during the period are as follows: USD
to RMB
June
30, 2016 December
31, 2015
Period
end USD : RMB exchange rate 6.6434 6.4907
Average
periodic USD : RMB exchange rate 6.5354 6.2175 USD
to HKD
June
30, 2016 December
31, 2015
Period
end USD : HKD exchange rate 7.7586 7.7504
Average
periodic USD : HKD exchange rate 7.7670 7.7521 HKD
is pegged to USD and hence there is no significant translation adjustment impact on these consolidated financial statements. RMB is not freely convertible into
foreign currency and all foreign exchange transactions must take place through authorized institutions. No representation is made
that the RMB amounts could have been, or could be, converted into USD at the rates used in translation.</t>
  </si>
  <si>
    <t>Earning/Loss per share</t>
  </si>
  <si>
    <t>Basic earnings/loss
per share is computed by dividing earnings/loss available to common stockholders by the weighted average number of common shares
outstanding during the period. Diluted earnings/loss per share is computed in a manner similar to basic earnings/loss per share
except that the denominator is increased to include the number of additional common shares that would have been outstanding if
the potential common shares had been issued and if the additional common shares were dilutive.</t>
  </si>
  <si>
    <t>Recent Accounting Pronouncements</t>
  </si>
  <si>
    <t>In
April 2016, the FASB issued ASU 2016-10, "Revenue from Contracts with Customers (Topic 606): Identifying Performance Obligations
and Licensing". The amendments in this ASU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2, "Revenue from Contracts with Customers (Topic 606): Narrow-Scope Improvements and Practical
Expedients". The amendments in this ASU,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t>
  </si>
  <si>
    <t>SUMMARY OF SIGNIFICANT ACCOUNTING POLICIES (Tables)</t>
  </si>
  <si>
    <t>Summary Of Significant Accounting Policies Tables</t>
  </si>
  <si>
    <t>Exchange rates applied for foreign currency translation</t>
  </si>
  <si>
    <t xml:space="preserve">Exchange
rates applied for the foreign currency translation during the period are as follows: USD
to RMB
June
30, 2016 December
31, 2015
Period
end USD : RMB exchange rate 6.6434 6.4907
Average
periodic USD : RMB exchange rate 6.5354 6.2175 USD
to HKD
June
30, 2016 December
31, 2015
Period
end USD : HKD exchange rate 7.7586 7.7504
Average
periodic USD : HKD exchange rate 7.7670 7.7521 </t>
  </si>
  <si>
    <t>LAND USE RIGHTS, NET (Tables)</t>
  </si>
  <si>
    <t>Land Use Rights Net Tables</t>
  </si>
  <si>
    <t>Summary of land use rights, net</t>
  </si>
  <si>
    <t xml:space="preserve">The
following is a summary of land use rights, net:
June
30, 2016 December
31, 2015
Cost
of Land Use Rights $ 19,266,099 $ 19,719,353
Accumulated
Amortization of Land Use Rights (4,742,535 ) (4,656,915 )
Land
Use Rights, Net $ 14,523,564 $ 15,062,438 </t>
  </si>
  <si>
    <t>DUE FROM RELATED PARTIES (Tables)</t>
  </si>
  <si>
    <t>Due From Related Parties Tables</t>
  </si>
  <si>
    <t>Loans receivable related parties</t>
  </si>
  <si>
    <t xml:space="preserve">Loan
from related parties consists of the following:
June
30, December
31,
2016 2015 Interest
Shaanxi Du Kang
Liquor Group Co., Ltd., controlled by Zhang Hongjun, the Director and principal shareholder of the Company $ 1,127,566 $ 1,164,107 Interest
free
Shaanxi Tangrenjie
Advertising Media Co., Ltd. (Previously Shaanxi Changjiang Zhongxiayou Investment Co., Ltd.), manager of which is Zhang Hongjun,
the Director and principal shareholder of the Company $ 4,892 $ 5,007 Interest free
Total $ 1,132,458 $ 1,169,114 </t>
  </si>
  <si>
    <t>Accounts receivable related parties</t>
  </si>
  <si>
    <t xml:space="preserve">Accounts
receivable from related parties consists of the following:
June
30, 2016 December
31, 2015 Interest
Heyang County Huanghe
Bay Resort Hotel Co.,Ltd., controlled by Zhang Hongjun, the Director and principal shareholder of the Company $ 12,519 $ 7,151 Interest
free
Total $ 12,519 $ 7,151 </t>
  </si>
  <si>
    <t>DUE TO RELATED PARTIES (Tables)</t>
  </si>
  <si>
    <t>Due To Related Parties Tables</t>
  </si>
  <si>
    <t xml:space="preserve">Due
to related parties consists of the following.
June
30, 2016 December
31, 2015
Baishui Dukang Marketing
Management Co., Ltd. (Previously Huitong World Property Superintendent Co., Ltd.), controlled by Zhang Hongjun, the Director
and principal shareholder of the Company $ 376,313 $ 385,166
Shaanxi Dukang Liquor
Trading Co., Ltd., controlled by Zhang Hongjun, the Director and principal shareholder of the Company $ 90,917 $ 58,391
Shaanxi East Mining
Co., Ltd., controlled by Zhang Hongjun, the Director and principal shareholder of the Company (officially canceled on April
29, 2016) $ - $ 56,614
Baishui Du Kang
Brand Management Co., Ltd., controlled by Zhang Hongjun, the Director and principal shareholder of the Company $ 9,032 $ 9,244
Shaanxi Xi Deng
Hui Development Stock Co., Ltd., 29.74% equity interest of which is owned by Zhang Hong Jun, the Director and principal shareholder
of the Company, and senior executives of which are Wang Sheng Li, Li Ping and Tian Hailong, the directors and shareholders
of the Company $ 918 $ 941
Shaanxi Huanghe
Bay Ecological Agriculture Co.,Ltd. (Previously Shaanxi Huanghe Bay Spring Lake Park Co., Ltd.), controlled by Zhang Hongjun,
the Director and principal shareholder of the Company $ 21,074 $ -
Total $ 498,254 $ 510,356 </t>
  </si>
  <si>
    <t>DUE TO SHAREHOLDERS (Tables)</t>
  </si>
  <si>
    <t>Due To Shareholders Tables</t>
  </si>
  <si>
    <t xml:space="preserve">Due
to shareholders consists of the following:
June
30, 2016 December
31, 2015
Due
to Wang Shengli $ 1,660,879 $ 1,699,954
Due
to Zhang Hongjun 913,238 934,722
Due
to Chen Min $ 574,192 $ 584,501
$ 3,148,309 $ 3,219,177 </t>
  </si>
  <si>
    <t>INCOME TAXES (Tables)</t>
  </si>
  <si>
    <t>Income Taxes Tables</t>
  </si>
  <si>
    <t>Components of the Company's net deferred tax</t>
  </si>
  <si>
    <t xml:space="preserve">Components
of the Company's net deferred tax assets are set forth below:
June
30, 2016 December
31, 2015
Deferred
tax assets
Net
operating loss carry-forward $ 397,745 $ 376,415
Total
of Deferred tax assets $ 397,745 $ 376,415
Less:
valuation allowance $ (397,745 ) $ (376,415 )
Net
deferred assets $ - $ - </t>
  </si>
  <si>
    <t>SEGMENT INFORMATION (Tables)</t>
  </si>
  <si>
    <t>Segment Information Tables</t>
  </si>
  <si>
    <t>Summarized information by business segment</t>
  </si>
  <si>
    <t xml:space="preserve">Summarized
information by business segment for the three and six months ended June 30, 2016 and 2015 is as follows.
For
the Three months ended June 30, For
the Six months ended June 30,
2016 2015 2016 2015
Revenue $ $
Land
use right leasing - 307,882 - 613,466
Solar
PV energy 7,506 4,473 7,506 8,072
Cost
of revenue
Land
use right leasing - 17,241 - 34,354
Solar
PV energy 1,882 - 1,882 -
Gross
Profits
Land
use right leasing - 290,641 - 579,112
Solar
PV energy 5,624 4,473 5,624 8,072 </t>
  </si>
  <si>
    <t>SUMMARY OF SIGNIFICANT ACCOUNTING POLICIES (Details)</t>
  </si>
  <si>
    <t>12 Months Ended</t>
  </si>
  <si>
    <t>USD to RMB [Member]</t>
  </si>
  <si>
    <t>Period end exchange rate</t>
  </si>
  <si>
    <t>Average periodic exchange rate</t>
  </si>
  <si>
    <t>USD to HKD [Member]</t>
  </si>
  <si>
    <t>SUMMARY OF SIGNIFICANT ACCOUNTING POLICIES (Details Narrative) - USD ($)</t>
  </si>
  <si>
    <t>Summary Of Significant Accounting Policies Details Narrative</t>
  </si>
  <si>
    <t>Working capital deficit</t>
  </si>
  <si>
    <t>Cash flow from operating activities</t>
  </si>
  <si>
    <t>LAND USE RIGHTS, NET (Details) - USD ($)</t>
  </si>
  <si>
    <t>Land Use Rights Net Details</t>
  </si>
  <si>
    <t>Cost of Land use right</t>
  </si>
  <si>
    <t>Accumulated Amortization of Land use right</t>
  </si>
  <si>
    <t>Land Use Rights, Net</t>
  </si>
  <si>
    <t>LAND USE RIGHTS, NET (Details Narrative) - USD ($)</t>
  </si>
  <si>
    <t>Land Use Rights Net Details Narrative</t>
  </si>
  <si>
    <t>Amortization expenses</t>
  </si>
  <si>
    <t>DUE FROM RELATED PARTIES (Details) - USD ($)</t>
  </si>
  <si>
    <t>Due from related parties non current</t>
  </si>
  <si>
    <t>Shaanxi Du Kang Liquor Group Co., Ltd. [Member]</t>
  </si>
  <si>
    <t>Interest</t>
  </si>
  <si>
    <t>Interest free</t>
  </si>
  <si>
    <t>Shaanxi Tangrenjie Advertising Media Co., Ltd. [Member]</t>
  </si>
  <si>
    <t>DUE FROM RELATED PARTIES (Details 1) - USD ($)</t>
  </si>
  <si>
    <t>Heyang County Huanghe Bay Resort Hotel Co., Ltd.[Member]</t>
  </si>
  <si>
    <t>DUE FROM RELATED PARTIES (Details Narrative) - USD ($)</t>
  </si>
  <si>
    <t>Due From Related Parties Details Narrative</t>
  </si>
  <si>
    <t>Write off - land lease amount</t>
  </si>
  <si>
    <t>Write off - receivable balance</t>
  </si>
  <si>
    <t>DUE TO RELATED PARTIES (Details) - USD ($)</t>
  </si>
  <si>
    <t>Baishui Dukang Marketing Management Co., Ltd. [Member]</t>
  </si>
  <si>
    <t>Shaanxi Dukang Liquor Trading Co., Ltd [Member]</t>
  </si>
  <si>
    <t>Shaanxi East Mining Co., Ltd., [Member]</t>
  </si>
  <si>
    <t>Baishui Du Kang Brand Management Co., Ltd., [Member]</t>
  </si>
  <si>
    <t>Shaanxi Xi Deng Hui Development Stock Co., Ltd.,[Member]</t>
  </si>
  <si>
    <t>Shaanxi Huanghe Bay Ecological Agriculture Co.,Ltd., [Member]</t>
  </si>
  <si>
    <t>DUE TO RELATED PARTIES (Details Narrative) - USD ($)</t>
  </si>
  <si>
    <t>Due To Related Parties Details Narrative</t>
  </si>
  <si>
    <t>DUE TO SHAREHOLDERS (Details) - USD ($)</t>
  </si>
  <si>
    <t>Due to Wang Shengli [Member]</t>
  </si>
  <si>
    <t>Due to Zhang Hongjun [Member]</t>
  </si>
  <si>
    <t>Due to Chen Min [Member]</t>
  </si>
  <si>
    <t>DUE TO SHAREHOLDERS (Details Narrative) - USD ($)</t>
  </si>
  <si>
    <t>Due To Shareholders Details Narrative</t>
  </si>
  <si>
    <t>INCOME TAXES (Details) - USD ($)</t>
  </si>
  <si>
    <t>Deferred tax assets</t>
  </si>
  <si>
    <t>Net operating loss carry-forward</t>
  </si>
  <si>
    <t>Total of Deferred tax assets</t>
  </si>
  <si>
    <t>Less: valuation allowance</t>
  </si>
  <si>
    <t>Net deferred assets</t>
  </si>
  <si>
    <t>INCOME TAXES (Details Narrative) - USD ($)</t>
  </si>
  <si>
    <t>Income Taxes Details Narrative</t>
  </si>
  <si>
    <t>Net taxable operating losses</t>
  </si>
  <si>
    <t>Valuation allowance</t>
  </si>
  <si>
    <t>SEGMENT INFORMATION (Details) - USD ($)</t>
  </si>
  <si>
    <t>Gross Profits</t>
  </si>
  <si>
    <t>Land use right leasing [Member]</t>
  </si>
  <si>
    <t>Revenue</t>
  </si>
  <si>
    <t>Solar PV energy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5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2995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64629559</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17</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17</v>
      </c>
    </row>
    <row spans="1:2" r="4">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17</v>
      </c>
    </row>
    <row spans="1:2" r="4">
      <c t="s" s="4" r="A4">
        <v>136</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17</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41</v>
      </c>
      <c t="s" s="2" r="B1">
        <v>1</v>
      </c>
    </row>
    <row spans="1:2" r="2">
      <c t="s" s="2" r="B2">
        <v>2</v>
      </c>
    </row>
    <row spans="1:2" r="3">
      <c t="s" s="3" r="A3">
        <v>142</v>
      </c>
    </row>
    <row spans="1:2" r="4">
      <c t="s" s="4" r="A4">
        <v>143</v>
      </c>
      <c t="s" s="4" r="B4">
        <v>144</v>
      </c>
    </row>
    <row spans="1:2" r="5">
      <c t="s" s="4" r="A5">
        <v>145</v>
      </c>
      <c t="s" s="4" r="B5">
        <v>146</v>
      </c>
    </row>
    <row spans="1:2" r="6">
      <c t="s" s="4" r="A6">
        <v>147</v>
      </c>
      <c t="s" s="4" r="B6">
        <v>148</v>
      </c>
    </row>
    <row spans="1:2" r="7">
      <c t="s" s="4" r="A7">
        <v>149</v>
      </c>
      <c t="s" s="4" r="B7">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59</v>
      </c>
      <c t="s" s="2" r="B1">
        <v>1</v>
      </c>
    </row>
    <row spans="1:2" r="2">
      <c t="s" s="2" r="B2">
        <v>2</v>
      </c>
    </row>
    <row spans="1:2" r="3">
      <c t="s" s="3" r="A3">
        <v>160</v>
      </c>
    </row>
    <row spans="1:2" r="4">
      <c t="s" s="4" r="A4">
        <v>161</v>
      </c>
      <c t="s" s="4" r="B4">
        <v>162</v>
      </c>
    </row>
    <row spans="1:2" r="5">
      <c t="s" s="4" r="A5">
        <v>163</v>
      </c>
      <c t="s" s="4" r="B5">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v>
      </c>
    </row>
    <row spans="1:2" r="3">
      <c t="s" s="3" r="A3">
        <v>166</v>
      </c>
    </row>
    <row spans="1:2" r="4">
      <c t="s" s="4" r="A4">
        <v>41</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42</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0226</v>
      </c>
      <c t="n" s="7" r="C3">
        <v>13550</v>
      </c>
    </row>
    <row spans="1:3" r="4">
      <c t="s" s="4" r="A4">
        <v>31</v>
      </c>
      <c t="n" s="6" r="B4">
        <v>1221</v>
      </c>
      <c t="n" s="6" r="C4">
        <v>1875</v>
      </c>
    </row>
    <row spans="1:3" r="5">
      <c t="s" s="4" r="A5">
        <v>32</v>
      </c>
      <c t="n" s="6" r="B5">
        <v>11447</v>
      </c>
      <c t="n" s="6" r="C5">
        <v>15425</v>
      </c>
    </row>
    <row spans="1:3" r="6">
      <c t="s" s="4" r="A6">
        <v>33</v>
      </c>
      <c t="n" s="6" r="B6">
        <v>224969</v>
      </c>
      <c t="n" s="6" r="C6">
        <v>246480</v>
      </c>
    </row>
    <row spans="1:3" r="7">
      <c t="s" s="4" r="A7">
        <v>34</v>
      </c>
      <c t="n" s="6" r="B7">
        <v>14523564</v>
      </c>
      <c t="n" s="6" r="C7">
        <v>15062438</v>
      </c>
    </row>
    <row spans="1:3" r="8">
      <c t="s" s="4" r="A8">
        <v>35</v>
      </c>
      <c t="n" s="6" r="B8">
        <v>1144977</v>
      </c>
      <c t="n" s="6" r="C8">
        <v>1176265</v>
      </c>
    </row>
    <row spans="1:3" r="9">
      <c t="s" s="4" r="A9">
        <v>36</v>
      </c>
      <c t="n" s="6" r="B9">
        <v>15904957</v>
      </c>
      <c t="n" s="6" r="C9">
        <v>16500608</v>
      </c>
    </row>
    <row spans="1:3" r="10">
      <c t="s" s="3" r="A10">
        <v>37</v>
      </c>
    </row>
    <row spans="1:3" r="11">
      <c t="s" s="4" r="A11">
        <v>38</v>
      </c>
      <c t="n" s="6" r="B11">
        <v>1255210</v>
      </c>
      <c t="n" s="6" r="C11">
        <v>1283682</v>
      </c>
    </row>
    <row spans="1:3" r="12">
      <c t="s" s="4" r="A12">
        <v>39</v>
      </c>
      <c t="n" s="6" r="B12">
        <v>1255210</v>
      </c>
      <c t="n" s="6" r="C12">
        <v>1283682</v>
      </c>
    </row>
    <row spans="1:3" r="13">
      <c t="s" s="3" r="A13">
        <v>40</v>
      </c>
    </row>
    <row spans="1:3" r="14">
      <c t="s" s="4" r="A14">
        <v>41</v>
      </c>
      <c t="n" s="6" r="B14">
        <v>498254</v>
      </c>
      <c t="n" s="6" r="C14">
        <v>510356</v>
      </c>
    </row>
    <row spans="1:3" r="15">
      <c t="s" s="4" r="A15">
        <v>42</v>
      </c>
      <c t="n" s="6" r="B15">
        <v>3148309</v>
      </c>
      <c t="n" s="6" r="C15">
        <v>3219177</v>
      </c>
    </row>
    <row spans="1:3" r="16">
      <c t="s" s="4" r="A16">
        <v>43</v>
      </c>
      <c t="n" s="6" r="B16">
        <v>3646563</v>
      </c>
      <c t="n" s="6" r="C16">
        <v>3729533</v>
      </c>
    </row>
    <row spans="1:3" r="17">
      <c t="s" s="4" r="A17">
        <v>44</v>
      </c>
      <c t="n" s="6" r="B17">
        <v>4901773</v>
      </c>
      <c t="n" s="6" r="C17">
        <v>5013215</v>
      </c>
    </row>
    <row spans="1:3" r="18">
      <c t="s" s="3" r="A18">
        <v>45</v>
      </c>
    </row>
    <row spans="1:3" r="19">
      <c t="s" s="4" r="A19">
        <v>46</v>
      </c>
      <c t="n" s="6" r="B19">
        <v>646295</v>
      </c>
      <c t="n" s="6" r="C19">
        <v>646295</v>
      </c>
    </row>
    <row spans="1:3" r="20">
      <c t="s" s="4" r="A20">
        <v>47</v>
      </c>
      <c t="n" s="6" r="B20">
        <v>-489258</v>
      </c>
      <c t="n" s="6" r="C20">
        <v>-489258</v>
      </c>
    </row>
    <row spans="1:3" r="21">
      <c t="s" s="4" r="A21">
        <v>48</v>
      </c>
      <c t="n" s="6" r="B21">
        <v>15961463</v>
      </c>
      <c t="n" s="6" r="C21">
        <v>15906150</v>
      </c>
    </row>
    <row spans="1:3" r="22">
      <c t="s" s="4" r="A22">
        <v>49</v>
      </c>
      <c t="n" s="6" r="B22">
        <v>-7667238</v>
      </c>
      <c t="n" s="6" r="C22">
        <v>-7403166</v>
      </c>
    </row>
    <row spans="1:3" r="23">
      <c t="s" s="4" r="A23">
        <v>50</v>
      </c>
      <c t="n" s="6" r="B23">
        <v>935376</v>
      </c>
      <c t="n" s="6" r="C23">
        <v>947275</v>
      </c>
    </row>
    <row spans="1:3" r="24">
      <c t="s" s="4" r="A24">
        <v>51</v>
      </c>
      <c t="n" s="6" r="B24">
        <v>1616546</v>
      </c>
      <c t="n" s="6" r="C24">
        <v>1880097</v>
      </c>
    </row>
    <row spans="1:3" r="25">
      <c t="s" s="4" r="A25">
        <v>52</v>
      </c>
      <c t="n" s="6" r="B25">
        <v>11003184</v>
      </c>
      <c t="n" s="6" r="C25">
        <v>11487393</v>
      </c>
    </row>
    <row spans="1:3" r="26">
      <c t="s" s="4" r="A26">
        <v>53</v>
      </c>
      <c t="n" s="6" r="B26">
        <v>15904957</v>
      </c>
      <c t="n" s="6" r="C26">
        <v>16500608</v>
      </c>
    </row>
    <row spans="1:3" r="27">
      <c t="s" s="4" r="A27">
        <v>54</v>
      </c>
    </row>
    <row spans="1:3" r="28">
      <c t="s" s="3" r="A28">
        <v>45</v>
      </c>
    </row>
    <row spans="1:3" r="29">
      <c t="s" s="4" r="A29">
        <v>55</v>
      </c>
      <c t="s" s="4" r="B29">
        <v>56</v>
      </c>
      <c t="s" s="4" r="C29">
        <v>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s="1" r="A1">
        <v>179</v>
      </c>
      <c t="s" s="2" r="B1">
        <v>1</v>
      </c>
      <c t="s" s="2" r="C1">
        <v>180</v>
      </c>
    </row>
    <row spans="1:3" r="2">
      <c t="s" s="2" r="B2">
        <v>2</v>
      </c>
      <c t="s" s="2" r="C2">
        <v>28</v>
      </c>
    </row>
    <row spans="1:3" r="3">
      <c t="s" s="4" r="A3">
        <v>181</v>
      </c>
    </row>
    <row spans="1:3" r="4">
      <c t="s" s="4" r="A4">
        <v>182</v>
      </c>
      <c t="n" s="9" r="B4">
        <v>6.6434</v>
      </c>
      <c t="n" s="9" r="C4">
        <v>6.4907</v>
      </c>
    </row>
    <row spans="1:3" r="5">
      <c t="s" s="4" r="A5">
        <v>183</v>
      </c>
      <c t="n" s="9" r="B5">
        <v>6.5354</v>
      </c>
      <c t="n" s="9" r="C5">
        <v>6.2175</v>
      </c>
    </row>
    <row spans="1:3" r="6">
      <c t="s" s="4" r="A6">
        <v>184</v>
      </c>
    </row>
    <row spans="1:3" r="7">
      <c t="s" s="4" r="A7">
        <v>182</v>
      </c>
      <c t="n" s="9" r="B7">
        <v>7.7586</v>
      </c>
      <c t="n" s="9" r="C7">
        <v>7.7504</v>
      </c>
    </row>
    <row spans="1:3" r="8">
      <c t="s" s="4" r="A8">
        <v>183</v>
      </c>
      <c t="n" s="9" r="B8">
        <v>7.767</v>
      </c>
      <c t="n" s="9" r="C8">
        <v>7.75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85</v>
      </c>
      <c t="s" s="2" r="B1">
        <v>1</v>
      </c>
    </row>
    <row spans="1:3" r="2">
      <c t="s" s="2" r="B2">
        <v>2</v>
      </c>
      <c t="s" s="2" r="C2">
        <v>68</v>
      </c>
    </row>
    <row spans="1:3" r="3">
      <c t="s" s="3" r="A3">
        <v>186</v>
      </c>
    </row>
    <row spans="1:3" r="4">
      <c t="s" s="4" r="A4">
        <v>187</v>
      </c>
      <c t="n" s="7" r="B4">
        <v>1243763</v>
      </c>
    </row>
    <row spans="1:3" r="5">
      <c t="s" s="4" r="A5">
        <v>188</v>
      </c>
      <c t="n" s="7" r="B5">
        <v>-67970</v>
      </c>
      <c t="n" s="7" r="C5">
        <v>-7597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189</v>
      </c>
      <c t="s" s="2" r="B1">
        <v>2</v>
      </c>
      <c t="s" s="2" r="C1">
        <v>28</v>
      </c>
    </row>
    <row spans="1:3" r="2">
      <c t="s" s="3" r="A2">
        <v>190</v>
      </c>
    </row>
    <row spans="1:3" r="3">
      <c t="s" s="4" r="A3">
        <v>191</v>
      </c>
      <c t="n" s="7" r="B3">
        <v>19266099</v>
      </c>
      <c t="n" s="7" r="C3">
        <v>19719353</v>
      </c>
    </row>
    <row spans="1:3" r="4">
      <c t="s" s="4" r="A4">
        <v>192</v>
      </c>
      <c t="n" s="6" r="B4">
        <v>-4742535</v>
      </c>
      <c t="n" s="6" r="C4">
        <v>-4656915</v>
      </c>
    </row>
    <row spans="1:3" r="5">
      <c t="s" s="4" r="A5">
        <v>193</v>
      </c>
      <c t="n" s="7" r="B5">
        <v>14523564</v>
      </c>
      <c t="n" s="7" r="C5">
        <v>1506243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194</v>
      </c>
      <c t="s" s="2" r="B1">
        <v>67</v>
      </c>
      <c t="s" s="2" r="D1">
        <v>1</v>
      </c>
    </row>
    <row spans="1:5" r="2">
      <c t="s" s="2" r="B2">
        <v>2</v>
      </c>
      <c t="s" s="2" r="C2">
        <v>68</v>
      </c>
      <c t="s" s="2" r="D2">
        <v>2</v>
      </c>
      <c t="s" s="2" r="E2">
        <v>68</v>
      </c>
    </row>
    <row spans="1:5" r="3">
      <c t="s" s="3" r="A3">
        <v>195</v>
      </c>
    </row>
    <row spans="1:5" r="4">
      <c t="s" s="4" r="A4">
        <v>196</v>
      </c>
      <c t="n" s="7" r="B4">
        <v>97984</v>
      </c>
      <c t="n" s="7" r="C4">
        <v>105084</v>
      </c>
      <c t="n" s="7" r="D4">
        <v>195845</v>
      </c>
      <c t="n" s="7" r="E4">
        <v>20938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197</v>
      </c>
      <c t="s" s="2" r="B1">
        <v>1</v>
      </c>
      <c t="s" s="2" r="C1">
        <v>180</v>
      </c>
    </row>
    <row spans="1:3" r="2">
      <c t="s" s="2" r="B2">
        <v>2</v>
      </c>
      <c t="s" s="2" r="C2">
        <v>28</v>
      </c>
    </row>
    <row spans="1:3" r="3">
      <c t="s" s="4" r="A3">
        <v>198</v>
      </c>
      <c t="n" s="7" r="B3">
        <v>1132458</v>
      </c>
      <c t="n" s="7" r="C3">
        <v>1169114</v>
      </c>
    </row>
    <row spans="1:3" r="4">
      <c t="s" s="4" r="A4">
        <v>199</v>
      </c>
    </row>
    <row spans="1:3" r="5">
      <c t="s" s="4" r="A5">
        <v>198</v>
      </c>
      <c t="n" s="7" r="B5">
        <v>1127566</v>
      </c>
      <c t="n" s="7" r="C5">
        <v>1164107</v>
      </c>
    </row>
    <row spans="1:3" r="6">
      <c t="s" s="4" r="A6">
        <v>200</v>
      </c>
      <c t="s" s="4" r="B6">
        <v>201</v>
      </c>
      <c t="s" s="4" r="C6">
        <v>201</v>
      </c>
    </row>
    <row spans="1:3" r="7">
      <c t="s" s="4" r="A7">
        <v>202</v>
      </c>
    </row>
    <row spans="1:3" r="8">
      <c t="s" s="4" r="A8">
        <v>198</v>
      </c>
      <c t="n" s="7" r="B8">
        <v>4892</v>
      </c>
      <c t="n" s="7" r="C8">
        <v>5007</v>
      </c>
    </row>
    <row spans="1:3" r="9">
      <c t="s" s="4" r="A9">
        <v>200</v>
      </c>
      <c t="s" s="4" r="B9">
        <v>201</v>
      </c>
      <c t="s" s="4" r="C9">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203</v>
      </c>
      <c t="s" s="2" r="B1">
        <v>1</v>
      </c>
      <c t="s" s="2" r="C1">
        <v>180</v>
      </c>
    </row>
    <row spans="1:3" r="2">
      <c t="s" s="2" r="B2">
        <v>2</v>
      </c>
      <c t="s" s="2" r="C2">
        <v>28</v>
      </c>
    </row>
    <row spans="1:3" r="3">
      <c t="s" s="4" r="A3">
        <v>198</v>
      </c>
      <c t="n" s="7" r="B3">
        <v>12519</v>
      </c>
      <c t="n" s="7" r="C3">
        <v>7151</v>
      </c>
    </row>
    <row spans="1:3" r="4">
      <c t="s" s="4" r="A4">
        <v>204</v>
      </c>
    </row>
    <row spans="1:3" r="5">
      <c t="s" s="4" r="A5">
        <v>198</v>
      </c>
      <c t="n" s="7" r="B5">
        <v>12519</v>
      </c>
      <c t="n" s="7" r="C5">
        <v>7151</v>
      </c>
    </row>
    <row spans="1:3" r="6">
      <c t="s" s="4" r="A6">
        <v>200</v>
      </c>
      <c t="s" s="4" r="B6">
        <v>201</v>
      </c>
      <c t="s" s="4" r="C6">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s="1" r="A1">
        <v>205</v>
      </c>
      <c t="s" s="2" r="B1">
        <v>1</v>
      </c>
      <c t="s" s="2" r="C1">
        <v>180</v>
      </c>
    </row>
    <row spans="1:3" r="2">
      <c t="s" s="2" r="B2">
        <v>2</v>
      </c>
      <c t="s" s="2" r="C2">
        <v>28</v>
      </c>
    </row>
    <row spans="1:3" r="3">
      <c t="s" s="3" r="A3">
        <v>206</v>
      </c>
    </row>
    <row spans="1:3" r="4">
      <c t="s" s="4" r="A4">
        <v>35</v>
      </c>
      <c t="n" s="7" r="B4">
        <v>1144977</v>
      </c>
      <c t="n" s="7" r="C4">
        <v>1176265</v>
      </c>
    </row>
    <row spans="1:3" r="5">
      <c t="s" s="4" r="A5">
        <v>207</v>
      </c>
      <c t="n" s="7" r="C5">
        <v>3618818</v>
      </c>
    </row>
    <row spans="1:3" r="6">
      <c t="s" s="4" r="A6">
        <v>208</v>
      </c>
      <c t="n" s="7" r="B6">
        <v>125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09</v>
      </c>
      <c t="s" s="2" r="B1">
        <v>2</v>
      </c>
      <c t="s" s="2" r="C1">
        <v>28</v>
      </c>
    </row>
    <row spans="1:3" r="2">
      <c t="s" s="4" r="A2">
        <v>41</v>
      </c>
      <c t="n" s="7" r="B2">
        <v>498254</v>
      </c>
      <c t="n" s="7" r="C2">
        <v>510356</v>
      </c>
    </row>
    <row spans="1:3" r="3">
      <c t="s" s="4" r="A3">
        <v>210</v>
      </c>
    </row>
    <row spans="1:3" r="4">
      <c t="s" s="4" r="A4">
        <v>41</v>
      </c>
      <c t="n" s="6" r="B4">
        <v>376313</v>
      </c>
      <c t="n" s="6" r="C4">
        <v>385166</v>
      </c>
    </row>
    <row spans="1:3" r="5">
      <c t="s" s="4" r="A5">
        <v>211</v>
      </c>
    </row>
    <row spans="1:3" r="6">
      <c t="s" s="4" r="A6">
        <v>41</v>
      </c>
      <c t="n" s="6" r="B6">
        <v>90917</v>
      </c>
      <c t="n" s="6" r="C6">
        <v>58391</v>
      </c>
    </row>
    <row spans="1:3" r="7">
      <c t="s" s="4" r="A7">
        <v>212</v>
      </c>
    </row>
    <row spans="1:3" r="8">
      <c t="s" s="4" r="A8">
        <v>41</v>
      </c>
      <c t="s" s="4" r="B8">
        <v>56</v>
      </c>
      <c t="n" s="6" r="C8">
        <v>56614</v>
      </c>
    </row>
    <row spans="1:3" r="9">
      <c t="s" s="4" r="A9">
        <v>213</v>
      </c>
    </row>
    <row spans="1:3" r="10">
      <c t="s" s="4" r="A10">
        <v>41</v>
      </c>
      <c t="n" s="6" r="B10">
        <v>9032</v>
      </c>
      <c t="n" s="6" r="C10">
        <v>9244</v>
      </c>
    </row>
    <row spans="1:3" r="11">
      <c t="s" s="4" r="A11">
        <v>214</v>
      </c>
    </row>
    <row spans="1:3" r="12">
      <c t="s" s="4" r="A12">
        <v>41</v>
      </c>
      <c t="n" s="6" r="B12">
        <v>918</v>
      </c>
      <c t="n" s="6" r="C12">
        <v>941</v>
      </c>
    </row>
    <row spans="1:3" r="13">
      <c t="s" s="4" r="A13">
        <v>215</v>
      </c>
    </row>
    <row spans="1:3" r="14">
      <c t="s" s="4" r="A14">
        <v>41</v>
      </c>
      <c t="n" s="7" r="B14">
        <v>21074</v>
      </c>
      <c t="s" s="4" r="C14">
        <v>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7</v>
      </c>
      <c t="s" s="2" r="B1">
        <v>2</v>
      </c>
      <c t="s" s="2" r="C1">
        <v>28</v>
      </c>
    </row>
    <row spans="1:3" r="2">
      <c t="s" s="3" r="A2">
        <v>58</v>
      </c>
    </row>
    <row spans="1:3" r="3">
      <c t="s" s="4" r="A3">
        <v>59</v>
      </c>
      <c t="n" s="8" r="B3">
        <v>0.01</v>
      </c>
      <c t="n" s="8" r="C3">
        <v>0.01</v>
      </c>
    </row>
    <row spans="1:3" r="4">
      <c t="s" s="4" r="A4">
        <v>60</v>
      </c>
      <c t="n" s="6" r="B4">
        <v>250000000</v>
      </c>
      <c t="n" s="6" r="C4">
        <v>250000000</v>
      </c>
    </row>
    <row spans="1:3" r="5">
      <c t="s" s="4" r="A5">
        <v>61</v>
      </c>
      <c t="n" s="6" r="B5">
        <v>64629559</v>
      </c>
      <c t="n" s="6" r="C5">
        <v>64629559</v>
      </c>
    </row>
    <row spans="1:3" r="6">
      <c t="s" s="4" r="A6">
        <v>62</v>
      </c>
      <c t="n" s="6" r="B6">
        <v>64629559</v>
      </c>
      <c t="n" s="6" r="C6">
        <v>64629559</v>
      </c>
    </row>
    <row spans="1:3" r="7">
      <c t="s" s="4" r="A7">
        <v>54</v>
      </c>
    </row>
    <row spans="1:3" r="8">
      <c t="s" s="3" r="A8">
        <v>58</v>
      </c>
    </row>
    <row spans="1:3" r="9">
      <c t="s" s="4" r="A9">
        <v>63</v>
      </c>
      <c t="n" s="8" r="B9">
        <v>0.01</v>
      </c>
      <c t="n" s="8" r="C9">
        <v>0.01</v>
      </c>
    </row>
    <row spans="1:3" r="10">
      <c t="s" s="4" r="A10">
        <v>64</v>
      </c>
      <c t="n" s="6" r="B10">
        <v>10000000</v>
      </c>
      <c t="n" s="6" r="C10">
        <v>10000000</v>
      </c>
    </row>
    <row spans="1:3" r="11">
      <c t="s" s="4" r="A11">
        <v>65</v>
      </c>
      <c t="n" s="6" r="B11">
        <v>0</v>
      </c>
      <c t="n" s="6"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16</v>
      </c>
      <c t="s" s="2" r="B1">
        <v>2</v>
      </c>
      <c t="s" s="2" r="C1">
        <v>28</v>
      </c>
    </row>
    <row spans="1:3" r="2">
      <c t="s" s="3" r="A2">
        <v>217</v>
      </c>
    </row>
    <row spans="1:3" r="3">
      <c t="s" s="4" r="A3">
        <v>41</v>
      </c>
      <c t="n" s="7" r="B3">
        <v>498254</v>
      </c>
      <c t="n" s="7" r="C3">
        <v>5103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18</v>
      </c>
      <c t="s" s="2" r="B1">
        <v>2</v>
      </c>
      <c t="s" s="2" r="C1">
        <v>28</v>
      </c>
    </row>
    <row spans="1:3" r="2">
      <c t="s" s="4" r="A2">
        <v>42</v>
      </c>
      <c t="n" s="7" r="B2">
        <v>3148309</v>
      </c>
      <c t="n" s="7" r="C2">
        <v>3219177</v>
      </c>
    </row>
    <row spans="1:3" r="3">
      <c t="s" s="4" r="A3">
        <v>219</v>
      </c>
    </row>
    <row spans="1:3" r="4">
      <c t="s" s="4" r="A4">
        <v>42</v>
      </c>
      <c t="n" s="6" r="B4">
        <v>1660879</v>
      </c>
      <c t="n" s="6" r="C4">
        <v>1699954</v>
      </c>
    </row>
    <row spans="1:3" r="5">
      <c t="s" s="4" r="A5">
        <v>220</v>
      </c>
    </row>
    <row spans="1:3" r="6">
      <c t="s" s="4" r="A6">
        <v>42</v>
      </c>
      <c t="n" s="6" r="B6">
        <v>913238</v>
      </c>
      <c t="n" s="6" r="C6">
        <v>934722</v>
      </c>
    </row>
    <row spans="1:3" r="7">
      <c t="s" s="4" r="A7">
        <v>221</v>
      </c>
    </row>
    <row spans="1:3" r="8">
      <c t="s" s="4" r="A8">
        <v>42</v>
      </c>
      <c t="n" s="7" r="B8">
        <v>574192</v>
      </c>
      <c t="n" s="7" r="C8">
        <v>5845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22</v>
      </c>
      <c t="s" s="2" r="B1">
        <v>2</v>
      </c>
      <c t="s" s="2" r="C1">
        <v>28</v>
      </c>
    </row>
    <row spans="1:3" r="2">
      <c t="s" s="3" r="A2">
        <v>223</v>
      </c>
    </row>
    <row spans="1:3" r="3">
      <c t="s" s="4" r="A3">
        <v>42</v>
      </c>
      <c t="n" s="7" r="B3">
        <v>3148309</v>
      </c>
      <c t="n" s="7" r="C3">
        <v>32191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224</v>
      </c>
      <c t="s" s="2" r="B1">
        <v>2</v>
      </c>
      <c t="s" s="2" r="C1">
        <v>28</v>
      </c>
    </row>
    <row spans="1:3" r="2">
      <c t="s" s="3" r="A2">
        <v>225</v>
      </c>
    </row>
    <row spans="1:3" r="3">
      <c t="s" s="4" r="A3">
        <v>226</v>
      </c>
      <c t="n" s="7" r="B3">
        <v>397745</v>
      </c>
      <c t="n" s="7" r="C3">
        <v>376415</v>
      </c>
    </row>
    <row spans="1:3" r="4">
      <c t="s" s="4" r="A4">
        <v>227</v>
      </c>
      <c t="n" s="6" r="B4">
        <v>397745</v>
      </c>
      <c t="n" s="6" r="C4">
        <v>376415</v>
      </c>
    </row>
    <row spans="1:3" r="5">
      <c t="s" s="4" r="A5">
        <v>228</v>
      </c>
      <c t="n" s="6" r="B5">
        <v>-397745</v>
      </c>
      <c t="n" s="6" r="C5">
        <v>-376415</v>
      </c>
    </row>
    <row spans="1:3" r="6">
      <c t="s" s="4" r="A6">
        <v>229</v>
      </c>
      <c t="s" s="4" r="B6">
        <v>56</v>
      </c>
      <c t="s" s="4" r="C6">
        <v>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30</v>
      </c>
      <c t="s" s="2" r="B1">
        <v>2</v>
      </c>
      <c t="s" s="2" r="C1">
        <v>28</v>
      </c>
    </row>
    <row spans="1:3" r="2">
      <c t="s" s="3" r="A2">
        <v>231</v>
      </c>
    </row>
    <row spans="1:3" r="3">
      <c t="s" s="4" r="A3">
        <v>232</v>
      </c>
      <c t="n" s="7" r="B3">
        <v>1590982</v>
      </c>
    </row>
    <row spans="1:3" r="4">
      <c t="s" s="4" r="A4">
        <v>233</v>
      </c>
      <c t="n" s="7" r="B4">
        <v>397745</v>
      </c>
      <c t="n" s="7" r="C4">
        <v>3764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spans="1:5" r="1">
      <c t="s" s="1" r="A1">
        <v>234</v>
      </c>
      <c t="s" s="2" r="B1">
        <v>67</v>
      </c>
      <c t="s" s="2" r="D1">
        <v>1</v>
      </c>
    </row>
    <row spans="1:5" r="2">
      <c t="s" s="2" r="B2">
        <v>2</v>
      </c>
      <c t="s" s="2" r="C2">
        <v>68</v>
      </c>
      <c t="s" s="2" r="D2">
        <v>2</v>
      </c>
      <c t="s" s="2" r="E2">
        <v>68</v>
      </c>
    </row>
    <row spans="1:5" r="3">
      <c t="s" s="4" r="A3">
        <v>71</v>
      </c>
      <c t="n" s="7" r="B3">
        <v>1882</v>
      </c>
      <c t="n" s="7" r="C3">
        <v>17241</v>
      </c>
      <c t="n" s="7" r="D3">
        <v>1882</v>
      </c>
      <c t="n" s="7" r="E3">
        <v>34354</v>
      </c>
    </row>
    <row spans="1:5" r="4">
      <c t="s" s="4" r="A4">
        <v>235</v>
      </c>
      <c t="n" s="6" r="B4">
        <v>5624</v>
      </c>
      <c t="n" s="6" r="C4">
        <v>295114</v>
      </c>
      <c t="n" s="6" r="D4">
        <v>5624</v>
      </c>
      <c t="n" s="6" r="E4">
        <v>587184</v>
      </c>
    </row>
    <row spans="1:5" r="5">
      <c t="s" s="4" r="A5">
        <v>236</v>
      </c>
    </row>
    <row spans="1:5" r="6">
      <c t="s" s="4" r="A6">
        <v>237</v>
      </c>
      <c t="s" s="4" r="B6">
        <v>56</v>
      </c>
      <c t="n" s="6" r="C6">
        <v>307882</v>
      </c>
      <c t="s" s="4" r="D6">
        <v>56</v>
      </c>
      <c t="n" s="6" r="E6">
        <v>613466</v>
      </c>
    </row>
    <row spans="1:5" r="7">
      <c t="s" s="4" r="A7">
        <v>71</v>
      </c>
      <c t="s" s="4" r="B7">
        <v>56</v>
      </c>
      <c t="n" s="6" r="C7">
        <v>17241</v>
      </c>
      <c t="s" s="4" r="D7">
        <v>56</v>
      </c>
      <c t="n" s="6" r="E7">
        <v>34354</v>
      </c>
    </row>
    <row spans="1:5" r="8">
      <c t="s" s="4" r="A8">
        <v>235</v>
      </c>
      <c t="s" s="4" r="B8">
        <v>56</v>
      </c>
      <c t="n" s="6" r="C8">
        <v>290641</v>
      </c>
      <c t="s" s="4" r="D8">
        <v>56</v>
      </c>
      <c t="n" s="6" r="E8">
        <v>579112</v>
      </c>
    </row>
    <row spans="1:5" r="9">
      <c t="s" s="4" r="A9">
        <v>238</v>
      </c>
    </row>
    <row spans="1:5" r="10">
      <c t="s" s="4" r="A10">
        <v>237</v>
      </c>
      <c t="n" s="6" r="B10">
        <v>7506</v>
      </c>
      <c t="n" s="6" r="C10">
        <v>4473</v>
      </c>
      <c t="n" s="6" r="D10">
        <v>7506</v>
      </c>
      <c t="n" s="6" r="E10">
        <v>8072</v>
      </c>
    </row>
    <row spans="1:5" r="11">
      <c t="s" s="4" r="A11">
        <v>71</v>
      </c>
      <c t="n" s="6" r="B11">
        <v>1882</v>
      </c>
      <c t="s" s="4" r="C11">
        <v>56</v>
      </c>
      <c t="n" s="6" r="D11">
        <v>1882</v>
      </c>
      <c t="s" s="4" r="E11">
        <v>56</v>
      </c>
    </row>
    <row spans="1:5" r="12">
      <c t="s" s="4" r="A12">
        <v>235</v>
      </c>
      <c t="n" s="7" r="B12">
        <v>5624</v>
      </c>
      <c t="n" s="7" r="C12">
        <v>4473</v>
      </c>
      <c t="n" s="7" r="D12">
        <v>5624</v>
      </c>
      <c t="n" s="7" r="E12">
        <v>80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7506</v>
      </c>
      <c t="n" s="7" r="C4">
        <v>312355</v>
      </c>
      <c t="n" s="7" r="D4">
        <v>7506</v>
      </c>
      <c t="n" s="7" r="E4">
        <v>621538</v>
      </c>
    </row>
    <row spans="1:5" r="5">
      <c t="s" s="4" r="A5">
        <v>71</v>
      </c>
      <c t="n" s="6" r="B5">
        <v>1882</v>
      </c>
      <c t="n" s="6" r="C5">
        <v>17241</v>
      </c>
      <c t="n" s="6" r="D5">
        <v>1882</v>
      </c>
      <c t="n" s="6" r="E5">
        <v>34354</v>
      </c>
    </row>
    <row spans="1:5" r="6">
      <c t="s" s="4" r="A6">
        <v>72</v>
      </c>
      <c t="n" s="6" r="B6">
        <v>5624</v>
      </c>
      <c t="n" s="6" r="C6">
        <v>295114</v>
      </c>
      <c t="n" s="6" r="D6">
        <v>5624</v>
      </c>
      <c t="n" s="6" r="E6">
        <v>587184</v>
      </c>
    </row>
    <row spans="1:5" r="7">
      <c t="s" s="3" r="A7">
        <v>73</v>
      </c>
    </row>
    <row spans="1:5" r="8">
      <c t="s" s="4" r="A8">
        <v>74</v>
      </c>
      <c t="n" s="6" r="B8">
        <v>37038</v>
      </c>
      <c t="n" s="6" r="C8">
        <v>38057</v>
      </c>
      <c t="n" s="6" r="D8">
        <v>69199</v>
      </c>
      <c t="n" s="6" r="E8">
        <v>75002</v>
      </c>
    </row>
    <row spans="1:5" r="9">
      <c t="s" s="4" r="A9">
        <v>75</v>
      </c>
      <c t="n" s="6" r="B9">
        <v>7601</v>
      </c>
      <c t="n" s="6" r="C9">
        <v>13572</v>
      </c>
      <c t="n" s="6" r="D9">
        <v>16108</v>
      </c>
      <c t="n" s="6" r="E9">
        <v>27042</v>
      </c>
    </row>
    <row spans="1:5" r="10">
      <c t="s" s="4" r="A10">
        <v>76</v>
      </c>
      <c t="n" s="6" r="B10">
        <v>97984</v>
      </c>
      <c t="n" s="6" r="C10">
        <v>105084</v>
      </c>
      <c t="n" s="6" r="D10">
        <v>195845</v>
      </c>
      <c t="n" s="6" r="E10">
        <v>209384</v>
      </c>
    </row>
    <row spans="1:5" r="11">
      <c t="s" s="4" r="A11">
        <v>77</v>
      </c>
      <c t="n" s="6" r="B11">
        <v>142623</v>
      </c>
      <c t="n" s="6" r="C11">
        <v>156713</v>
      </c>
      <c t="n" s="6" r="D11">
        <v>281152</v>
      </c>
      <c t="n" s="6" r="E11">
        <v>311428</v>
      </c>
    </row>
    <row spans="1:5" r="12">
      <c t="s" s="4" r="A12">
        <v>78</v>
      </c>
      <c t="n" s="6" r="B12">
        <v>-136999</v>
      </c>
      <c t="n" s="6" r="C12">
        <v>138401</v>
      </c>
      <c t="n" s="6" r="D12">
        <v>-275528</v>
      </c>
      <c t="n" s="6" r="E12">
        <v>275756</v>
      </c>
    </row>
    <row spans="1:5" r="13">
      <c t="s" s="3" r="A13">
        <v>79</v>
      </c>
    </row>
    <row spans="1:5" r="14">
      <c t="s" s="4" r="A14">
        <v>80</v>
      </c>
      <c t="n" s="6" r="B14">
        <v>9</v>
      </c>
      <c t="n" s="6" r="C14">
        <v>31</v>
      </c>
      <c t="n" s="6" r="D14">
        <v>9</v>
      </c>
      <c t="n" s="6" r="E14">
        <v>122</v>
      </c>
    </row>
    <row spans="1:5" r="15">
      <c t="s" s="4" r="A15">
        <v>81</v>
      </c>
      <c t="n" s="6" r="B15">
        <v>-332</v>
      </c>
      <c t="n" s="6" r="C15">
        <v>-119</v>
      </c>
      <c t="n" s="6" r="D15">
        <v>-452</v>
      </c>
      <c t="n" s="6" r="E15">
        <v>-433</v>
      </c>
    </row>
    <row spans="1:5" r="16">
      <c t="s" s="4" r="A16">
        <v>82</v>
      </c>
      <c t="s" s="4" r="B16">
        <v>56</v>
      </c>
      <c t="n" s="6" r="C16">
        <v>-492</v>
      </c>
      <c t="s" s="4" r="D16">
        <v>56</v>
      </c>
      <c t="n" s="6" r="E16">
        <v>-492</v>
      </c>
    </row>
    <row spans="1:5" r="17">
      <c t="s" s="4" r="A17">
        <v>83</v>
      </c>
      <c t="n" s="6" r="B17">
        <v>-323</v>
      </c>
      <c t="n" s="6" r="C17">
        <v>-580</v>
      </c>
      <c t="n" s="6" r="D17">
        <v>-443</v>
      </c>
      <c t="n" s="6" r="E17">
        <v>-803</v>
      </c>
    </row>
    <row spans="1:5" r="18">
      <c t="s" s="4" r="A18">
        <v>84</v>
      </c>
      <c t="n" s="6" r="B18">
        <v>-137322</v>
      </c>
      <c t="n" s="6" r="C18">
        <v>137821</v>
      </c>
      <c t="n" s="6" r="D18">
        <v>-275971</v>
      </c>
      <c t="n" s="6" r="E18">
        <v>274953</v>
      </c>
    </row>
    <row spans="1:5" r="19">
      <c t="s" s="4" r="A19">
        <v>85</v>
      </c>
      <c t="s" s="4" r="B19">
        <v>56</v>
      </c>
      <c t="s" s="4" r="C19">
        <v>56</v>
      </c>
      <c t="s" s="4" r="D19">
        <v>56</v>
      </c>
      <c t="s" s="4" r="E19">
        <v>56</v>
      </c>
    </row>
    <row spans="1:5" r="20">
      <c t="s" s="4" r="A20">
        <v>86</v>
      </c>
      <c t="n" s="6" r="B20">
        <v>-137322</v>
      </c>
      <c t="n" s="6" r="C20">
        <v>137821</v>
      </c>
      <c t="n" s="6" r="D20">
        <v>-275971</v>
      </c>
      <c t="n" s="6" r="E20">
        <v>274953</v>
      </c>
    </row>
    <row spans="1:5" r="21">
      <c t="s" s="3" r="A21">
        <v>87</v>
      </c>
    </row>
    <row spans="1:5" r="22">
      <c t="s" s="4" r="A22">
        <v>50</v>
      </c>
      <c t="n" s="6" r="B22">
        <v>-4611</v>
      </c>
      <c t="n" s="6" r="C22">
        <v>2102</v>
      </c>
      <c t="n" s="6" r="D22">
        <v>-11899</v>
      </c>
      <c t="n" s="6" r="E22">
        <v>3717</v>
      </c>
    </row>
    <row spans="1:5" r="23">
      <c t="s" s="4" r="A23">
        <v>88</v>
      </c>
      <c t="n" s="6" r="B23">
        <v>-132711</v>
      </c>
      <c t="n" s="6" r="C23">
        <v>135719</v>
      </c>
      <c t="n" s="6" r="D23">
        <v>-264072</v>
      </c>
      <c t="n" s="6" r="E23">
        <v>271236</v>
      </c>
    </row>
    <row spans="1:5" r="24">
      <c t="s" s="3" r="A24">
        <v>89</v>
      </c>
    </row>
    <row spans="1:5" r="25">
      <c t="s" s="4" r="A25">
        <v>90</v>
      </c>
      <c t="n" s="6" r="B25">
        <v>-338987</v>
      </c>
      <c t="n" s="6" r="C25">
        <v>55786</v>
      </c>
      <c t="n" s="6" r="D25">
        <v>-263551</v>
      </c>
      <c t="n" s="6" r="E25">
        <v>155867</v>
      </c>
    </row>
    <row spans="1:5" r="26">
      <c t="s" s="4" r="A26">
        <v>91</v>
      </c>
      <c t="n" s="7" r="B26">
        <v>-476309</v>
      </c>
      <c t="n" s="7" r="C26">
        <v>193607</v>
      </c>
      <c t="n" s="7" r="D26">
        <v>-539522</v>
      </c>
      <c t="n" s="7" r="E26">
        <v>430820</v>
      </c>
    </row>
    <row spans="1:5" r="27">
      <c t="s" s="4" r="A27">
        <v>92</v>
      </c>
      <c t="n" s="6" r="B27">
        <v>64629559</v>
      </c>
      <c t="n" s="6" r="C27">
        <v>64629559</v>
      </c>
      <c t="n" s="6" r="D27">
        <v>64629559</v>
      </c>
      <c t="n" s="6" r="E27">
        <v>64629559</v>
      </c>
    </row>
    <row spans="1:5" r="28">
      <c t="s" s="4" r="A28">
        <v>93</v>
      </c>
      <c t="n" s="6" r="B28">
        <v>64629559</v>
      </c>
      <c t="n" s="6" r="C28">
        <v>64629559</v>
      </c>
      <c t="n" s="6" r="D28">
        <v>64629559</v>
      </c>
      <c t="n" s="6" r="E28">
        <v>64629559</v>
      </c>
    </row>
    <row spans="1:5" r="29">
      <c t="s" s="3" r="A29">
        <v>94</v>
      </c>
    </row>
    <row spans="1:5" r="30">
      <c t="s" s="4" r="A30">
        <v>95</v>
      </c>
      <c t="n" s="7" r="B30">
        <v>0</v>
      </c>
      <c t="n" s="7" r="C30">
        <v>0</v>
      </c>
      <c t="n" s="7" r="D30">
        <v>0</v>
      </c>
      <c t="n" s="7" r="E30">
        <v>0</v>
      </c>
    </row>
    <row spans="1:5" r="31">
      <c t="s" s="4" r="A31">
        <v>96</v>
      </c>
      <c t="n" s="7" r="B31">
        <v>0</v>
      </c>
      <c t="n" s="7" r="C31">
        <v>0</v>
      </c>
      <c t="n" s="7" r="D31">
        <v>0</v>
      </c>
      <c t="n" s="7" r="E31">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68</v>
      </c>
    </row>
    <row spans="1:3" r="3">
      <c t="s" s="3" r="A3">
        <v>98</v>
      </c>
    </row>
    <row spans="1:3" r="4">
      <c t="s" s="4" r="A4">
        <v>86</v>
      </c>
      <c t="n" s="7" r="B4">
        <v>-275971</v>
      </c>
      <c t="n" s="7" r="C4">
        <v>274953</v>
      </c>
    </row>
    <row spans="1:3" r="5">
      <c t="s" s="3" r="A5">
        <v>99</v>
      </c>
    </row>
    <row spans="1:3" r="6">
      <c t="s" s="4" r="A6">
        <v>100</v>
      </c>
      <c t="n" s="6" r="B6">
        <v>211953</v>
      </c>
      <c t="n" s="6" r="C6">
        <v>236426</v>
      </c>
    </row>
    <row spans="1:3" r="7">
      <c t="s" s="3" r="A7">
        <v>101</v>
      </c>
    </row>
    <row spans="1:3" r="8">
      <c t="s" s="4" r="A8">
        <v>102</v>
      </c>
      <c t="n" s="6" r="B8">
        <v>-5624</v>
      </c>
      <c t="n" s="6" r="C8">
        <v>-621538</v>
      </c>
    </row>
    <row spans="1:3" r="9">
      <c t="s" s="4" r="A9">
        <v>31</v>
      </c>
      <c t="n" s="6" r="B9">
        <v>621</v>
      </c>
      <c t="n" s="6" r="C9">
        <v>269</v>
      </c>
    </row>
    <row spans="1:3" r="10">
      <c t="s" s="4" r="A10">
        <v>38</v>
      </c>
      <c t="n" s="6" r="B10">
        <v>1051</v>
      </c>
      <c t="n" s="6" r="C10">
        <v>33911</v>
      </c>
    </row>
    <row spans="1:3" r="11">
      <c t="s" s="4" r="A11">
        <v>103</v>
      </c>
      <c t="n" s="6" r="B11">
        <v>-67970</v>
      </c>
      <c t="n" s="6" r="C11">
        <v>-75979</v>
      </c>
    </row>
    <row spans="1:3" r="12">
      <c t="s" s="3" r="A12">
        <v>104</v>
      </c>
    </row>
    <row spans="1:3" r="13">
      <c t="s" s="4" r="A13">
        <v>105</v>
      </c>
      <c t="n" s="6" r="B13">
        <v>65796</v>
      </c>
      <c t="n" s="6" r="C13">
        <v>24120</v>
      </c>
    </row>
    <row spans="1:3" r="14">
      <c t="s" s="4" r="A14">
        <v>106</v>
      </c>
      <c t="n" s="6" r="B14">
        <v>65796</v>
      </c>
      <c t="n" s="6" r="C14">
        <v>24120</v>
      </c>
    </row>
    <row spans="1:3" r="15">
      <c t="s" s="4" r="A15">
        <v>107</v>
      </c>
      <c t="n" s="6" r="B15">
        <v>-1150</v>
      </c>
      <c t="n" s="6" r="C15">
        <v>1216</v>
      </c>
    </row>
    <row spans="1:3" r="16">
      <c t="s" s="4" r="A16">
        <v>108</v>
      </c>
      <c t="n" s="6" r="B16">
        <v>-3324</v>
      </c>
      <c t="n" s="6" r="C16">
        <v>-50643</v>
      </c>
    </row>
    <row spans="1:3" r="17">
      <c t="s" s="4" r="A17">
        <v>109</v>
      </c>
      <c t="n" s="6" r="B17">
        <v>13550</v>
      </c>
      <c t="n" s="6" r="C17">
        <v>72156</v>
      </c>
    </row>
    <row spans="1:3" r="18">
      <c t="s" s="4" r="A18">
        <v>110</v>
      </c>
      <c t="n" s="6" r="B18">
        <v>10226</v>
      </c>
      <c t="n" s="6" r="C18">
        <v>21513</v>
      </c>
    </row>
    <row spans="1:3" r="19">
      <c t="s" s="3" r="A19">
        <v>111</v>
      </c>
    </row>
    <row spans="1:3" r="20">
      <c t="s" s="4" r="A20">
        <v>112</v>
      </c>
      <c t="s" s="4" r="B20">
        <v>56</v>
      </c>
      <c t="s" s="4" r="C20">
        <v>56</v>
      </c>
    </row>
    <row spans="1:3" r="21">
      <c t="s" s="4" r="A21">
        <v>113</v>
      </c>
      <c t="s" s="4" r="B21">
        <v>56</v>
      </c>
      <c t="s" s="4" r="C21">
        <v>56</v>
      </c>
    </row>
    <row spans="1:3" r="22">
      <c t="s" s="3" r="A22">
        <v>114</v>
      </c>
    </row>
    <row spans="1:3" r="23">
      <c t="s" s="4" r="A23">
        <v>115</v>
      </c>
      <c t="n" s="7" r="B23">
        <v>55313</v>
      </c>
      <c t="s" s="4" r="C23">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0</v>
      </c>
      <c t="s" s="2" r="B1">
        <v>1</v>
      </c>
    </row>
    <row spans="1:2" r="2">
      <c t="s" s="2" r="B2">
        <v>2</v>
      </c>
    </row>
    <row spans="1:2" r="3">
      <c t="s" s="3" r="A3">
        <v>117</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3</v>
      </c>
      <c t="s" s="2" r="B1">
        <v>1</v>
      </c>
    </row>
    <row spans="1:2" r="2">
      <c t="s" s="2" r="B2">
        <v>2</v>
      </c>
    </row>
    <row spans="1:2" r="3">
      <c t="s" s="3" r="A3">
        <v>117</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6</v>
      </c>
      <c t="s" s="2" r="B1">
        <v>1</v>
      </c>
    </row>
    <row spans="1:2" r="2">
      <c t="s" s="2" r="B2">
        <v>2</v>
      </c>
    </row>
    <row spans="1:2" r="3">
      <c t="s" s="3" r="A3">
        <v>117</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INCO</vt:lpstr>
      <vt:lpstr>CONSOLIDATED STATEMENTS OF CASH</vt:lpstr>
      <vt:lpstr>SUMMARY OF SIGNIFICANT ACCOUNTI</vt:lpstr>
      <vt:lpstr>LAND USE RIGHTS, NET</vt:lpstr>
      <vt:lpstr>DUE FROM RELATED PARTIES</vt:lpstr>
      <vt:lpstr>DUE TO RELATED PARTIES</vt:lpstr>
      <vt:lpstr>DUE TO SHAREHOLDERS</vt:lpstr>
      <vt:lpstr>INCOME TAXES</vt:lpstr>
      <vt:lpstr>SEGMENT INFORMATION</vt:lpstr>
      <vt:lpstr>SUBSEQUENT EVENTS</vt:lpstr>
      <vt:lpstr>SUMMARY OF SIGNIFICANT ACCOUN14</vt:lpstr>
      <vt:lpstr>SUMMARY OF SIGNIFICANT ACCOUN15</vt:lpstr>
      <vt:lpstr>LAND USE RIGHTS, NET (Tables)</vt:lpstr>
      <vt:lpstr>DUE FROM RELATED PARTIES (Table</vt:lpstr>
      <vt:lpstr>DUE TO RELATED PARTIES (Tables)</vt:lpstr>
      <vt:lpstr>DUE TO SHAREHOLDERS (Tables)</vt:lpstr>
      <vt:lpstr>INCOME TAXES (Tables)</vt:lpstr>
      <vt:lpstr>SEGMENT INFORMATION (Tables)</vt:lpstr>
      <vt:lpstr>SUMMARY OF SIGNIFICANT ACCOUN22</vt:lpstr>
      <vt:lpstr>SUMMARY OF SIGNIFICANT ACCOUN23</vt:lpstr>
      <vt:lpstr>LAND USE RIGHTS, NET (Details)</vt:lpstr>
      <vt:lpstr>LAND USE RIGHTS, NET (Details N</vt:lpstr>
      <vt:lpstr>DUE FROM RELATED PARTIES (Detai</vt:lpstr>
      <vt:lpstr>DUE FROM RELATED PARTIES (Det27</vt:lpstr>
      <vt:lpstr>DUE FROM RELATED PARTIES (Det28</vt:lpstr>
      <vt:lpstr>DUE TO RELATED PARTIES (Details</vt:lpstr>
      <vt:lpstr>DUE TO RELATED PARTIES (Detai30</vt:lpstr>
      <vt:lpstr>DUE TO SHAREHOLDERS (Details)</vt:lpstr>
      <vt:lpstr>DUE TO SHAREHOLDERS (Details Na</vt:lpstr>
      <vt:lpstr>INCOME TAXES (Details)</vt:lpstr>
      <vt:lpstr>INCOME TAXES (Details Narrative</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06:04:17Z</dcterms:created>
  <dcterms:modified xmlns:dcterms="http://purl.org/dc/terms/" xmlns:xsi="http://www.w3.org/2001/XMLSchema-instance" xsi:type="dcterms:W3CDTF">2016-08-11T06:04:17Z</dcterms:modified>
  <dc:title xmlns:dc="http://purl.org/dc/elements/1.1/">Untitled</dc:title>
  <dc:description xmlns:dc="http://purl.org/dc/elements/1.1/"/>
  <dc:subject xmlns:dc="http://purl.org/dc/elements/1.1/"/>
  <cp:keywords/>
  <cp:category/>
</cp:coreProperties>
</file>